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Organization" sheetId="6" r:id="rId6"/>
    <s:sheet name="Note 2 - Basis of Presentation" sheetId="7" r:id="rId7"/>
    <s:sheet name="Note 3 - Summary of Significant" sheetId="8" r:id="rId8"/>
    <s:sheet name="Note 4 - Going Concern" sheetId="9" r:id="rId9"/>
    <s:sheet name="Note 5 - Commitments and Contin" sheetId="10" r:id="rId10"/>
    <s:sheet name="Note 6 - Stockholders' Deficit" sheetId="11" r:id="rId11"/>
    <s:sheet name="Note 7 - Convertible Notes" sheetId="12" r:id="rId12"/>
    <s:sheet name="Note 8 - Net Loss Per Share" sheetId="13" r:id="rId13"/>
    <s:sheet name="Note 9 - New Accounting Pronoun" sheetId="14" r:id="rId14"/>
    <s:sheet name="Note 10 - Income Taxes" sheetId="15" r:id="rId15"/>
    <s:sheet name="Note 11 - Subsequent Events" sheetId="16" r:id="rId16"/>
    <s:sheet name="Note 8 - Net Loss Per Share_ Ea" sheetId="17" r:id="rId17"/>
    <s:sheet name="Note 8 - Net Loss Per Share_ Sc" sheetId="18" r:id="rId18"/>
    <s:sheet name="Note 4 - Going Concern (Details" sheetId="19" r:id="rId19"/>
    <s:sheet name="Note 5 - Commitments and Cont20" sheetId="20" r:id="rId20"/>
    <s:sheet name="Note 6 - Stockholders' Deficit " sheetId="21" r:id="rId21"/>
    <s:sheet name="Note 7 - Convertible Notes (Det" sheetId="22" r:id="rId22"/>
    <s:sheet name="Note 8 - Net Loss Per Share_ 23" sheetId="23" r:id="rId23"/>
  </s:sheets>
  <s:definedNames/>
  <s:calcPr calcId="124519" calcMode="auto" fullCalcOnLoad="1"/>
</s:workbook>
</file>

<file path=xl/sharedStrings.xml><?xml version="1.0" encoding="utf-8"?>
<sst xmlns="http://schemas.openxmlformats.org/spreadsheetml/2006/main" uniqueCount="157">
  <si>
    <t>Document and Entity Information - shares</t>
  </si>
  <si>
    <t>9 Months Ended</t>
  </si>
  <si>
    <t>Sep. 30, 2016</t>
  </si>
  <si>
    <t>Nov. 14, 2016</t>
  </si>
  <si>
    <t>Entity Registrant Name</t>
  </si>
  <si>
    <t>LD Holdings, Inc.</t>
  </si>
  <si>
    <t>Document Type</t>
  </si>
  <si>
    <t>10-Q</t>
  </si>
  <si>
    <t>Document Period End Date</t>
  </si>
  <si>
    <t>Sep. 30,
		2016</t>
  </si>
  <si>
    <t>Trading Symbol</t>
  </si>
  <si>
    <t>ldhl</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Dec. 31, 2015</t>
  </si>
  <si>
    <t>Current Assets</t>
  </si>
  <si>
    <t>Cash and cash equivalents</t>
  </si>
  <si>
    <t>Prepaid expenses</t>
  </si>
  <si>
    <t>Total Current Assets</t>
  </si>
  <si>
    <t>Total Assets</t>
  </si>
  <si>
    <t>Current liabilities:</t>
  </si>
  <si>
    <t>Accounts payable and accrued expenses</t>
  </si>
  <si>
    <t>Accrued interest payable</t>
  </si>
  <si>
    <t>Accrued interest payable - related parties</t>
  </si>
  <si>
    <t>Liabilities to be settled in stock</t>
  </si>
  <si>
    <t>Promissory notes payable</t>
  </si>
  <si>
    <t>Promissory notes payable - related parties</t>
  </si>
  <si>
    <t>Total Current Liabilities</t>
  </si>
  <si>
    <t>Convertible promissory notes, net of unamortized discount</t>
  </si>
  <si>
    <t>Total Liabilities</t>
  </si>
  <si>
    <t>Commitments</t>
  </si>
  <si>
    <t xml:space="preserve"> </t>
  </si>
  <si>
    <t>Stockholders' deficit:</t>
  </si>
  <si>
    <t>Series A, convertible preferred stock, par value $0.001; 974,156 shares authorized and outstanding</t>
  </si>
  <si>
    <t>Common stock, 25,840,351 shares authorized, par value $0.001, 25,840,351 shares issued and 25,280,351 outstanding</t>
  </si>
  <si>
    <t>Additional paid-in capital</t>
  </si>
  <si>
    <t>Accumulated deficit</t>
  </si>
  <si>
    <t>Total stockholders' equity</t>
  </si>
  <si>
    <t>Total liabilities and stockholders' equity</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Sep. 30, 2015</t>
  </si>
  <si>
    <t>Condensed Consolidated Statements of Operations</t>
  </si>
  <si>
    <t>Net sales - related party</t>
  </si>
  <si>
    <t>Cost of Sales</t>
  </si>
  <si>
    <t>Gross Profit</t>
  </si>
  <si>
    <t>Operating expenses:</t>
  </si>
  <si>
    <t>Selling, general and administrative</t>
  </si>
  <si>
    <t>Total operating expenses</t>
  </si>
  <si>
    <t>Loss from operations</t>
  </si>
  <si>
    <t>Other income (expense):</t>
  </si>
  <si>
    <t>Interest expense</t>
  </si>
  <si>
    <t>Total other expense</t>
  </si>
  <si>
    <t>Loss before income taxes</t>
  </si>
  <si>
    <t>Income tax provision (benefit)</t>
  </si>
  <si>
    <t>Net Loss</t>
  </si>
  <si>
    <t>Basic income per common share</t>
  </si>
  <si>
    <t>Diluted income per common share</t>
  </si>
  <si>
    <t>Weighted average shares outstanding:</t>
  </si>
  <si>
    <t>Basic</t>
  </si>
  <si>
    <t>Diluted</t>
  </si>
  <si>
    <t>Condensed Consolidated Statements of Cash Flows - USD ($)</t>
  </si>
  <si>
    <t>Cash Flows From Operating Activities:</t>
  </si>
  <si>
    <t>Adjustments to reconcile net loss to net cash used in operating activities:</t>
  </si>
  <si>
    <t>Shares issued for services</t>
  </si>
  <si>
    <t>Amortization of debt discount</t>
  </si>
  <si>
    <t>Changes in assets and liabilities:</t>
  </si>
  <si>
    <t>Decrease (increase) in prepaid expenses</t>
  </si>
  <si>
    <t>Increase in accounts payable and other accrued expenses</t>
  </si>
  <si>
    <t>Increase in accrued interest payable</t>
  </si>
  <si>
    <t>Increase in accrued interest payable - related parties</t>
  </si>
  <si>
    <t>Net cash used in operating activities</t>
  </si>
  <si>
    <t>Cash flows from financing activities:</t>
  </si>
  <si>
    <t>Proceeds from Notes Payable</t>
  </si>
  <si>
    <t>Proceeds from Common Stock Subscriptions</t>
  </si>
  <si>
    <t>Advances from (repayments to) related party</t>
  </si>
  <si>
    <t>Net cash provided by financing activities</t>
  </si>
  <si>
    <t>Net (decrease) increase in cash and cash equivalents</t>
  </si>
  <si>
    <t>Cash and cash equivalents at beginning of period</t>
  </si>
  <si>
    <t>Cash and cash equivalents at end of period</t>
  </si>
  <si>
    <t>Supplemental cash flow information:</t>
  </si>
  <si>
    <t>Taxes paid</t>
  </si>
  <si>
    <t>Interest paid</t>
  </si>
  <si>
    <t>Note 1 - Nature of Organization</t>
  </si>
  <si>
    <t>Notes</t>
  </si>
  <si>
    <t>Note 1  Nature of Organization LD Holdings, Inc. (the Company), formerly Leisure Direct, Inc., was formed on January 1, 2000 under the name of ePoolSpas.com, Inc. The formation was effected by the issuance of 1,750,000 shares of the Company's common stock for the intangible assets of the former operating companies, Olympic Pools, Inc. and Preferred Concrete Placement, Inc. The Company is located in Perrysburg, Ohio. The Company plans to acquire companies in a three (3) state area and then eventually roll out nationally. In October 2010, as part of a broader plan, the Company opened the first of a series of diners it plans to open in the Midwest. It closed its diner in Monroe, Michigan at the end of August, 2011 and opened a new diner in Toledo, Ohio in October 2011. The diners catered to the baby boomer generation with a family orientation. In early 2014, the last of the diners closed. LD Holdings, Inc., (symbol LDHL), has developed a business model that seeks to capitalize on the massive transfer of generational assets as the "Baby-Boomer" generation transitions from the ownership of small businesses into retirement. The Company plans to focus its efforts on becoming a "known buyer" of these small companies that meet its acquisition criteria, which it intends to widely distribute to business sellers directly and to others on its websites. The company's objective, through aggressive use of the Internet, is to put an outside investor base in place that shares the company's vision and objectives while the search for acquisitions is being conducted. The company will stress on its affiliated websites and in its investor information that it is looking for long-term investors who are willing to hold their positions for a year or more.</t>
  </si>
  <si>
    <t>Note 2 - Basis of Presentation</t>
  </si>
  <si>
    <t>Note 2  Basis of Presentation In the opinion of management, the accompanying unaudited condensed consolidated financial statements contain all adjustments necessary to present fairly the financial position of LD Holdings, Inc. (the Company or LDH) as of September 30, 2016, the results of operations for the three and nine months ended September 30, 2016 and September 30, 2015, and statements of cash flows for the nine months ended September 30, 2016 and September 30, 2015.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5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5, as filed with the United States Securities and Exchange Commission (the SEC) on April 14, 2016 (the Annual Report).</t>
  </si>
  <si>
    <t>Note 3 - Summary of Significant Accounting Policies</t>
  </si>
  <si>
    <t>Note 3  Summary of Significant Accounting Policies During the nine months ended September 30, 2016, there have been no material changes in the Companys significant accounting policies to those previously disclosed in the Annual Report.</t>
  </si>
  <si>
    <t>Note 4 - Going Concern</t>
  </si>
  <si>
    <t>Note 4  Going Concern The accompanying financial statements have been prepared assuming that the Company will continue as a going concern. The Company incurred losses of $139,350 and $362,705 during the three and nine months ended September 30, 2016, respectively. Also, as of September 30, 2016, the Company had $6,066 in cash, and current liabilities exceeded its current assets by $5,590,326. These matters raise substantial doubt about the Company's ability to continue as a going concern. Management's plans include raising additional funding from debt and equity transactions that will be used to acquire point of sale outlets that should in turn increase sales. Also, the implementation of strong cost management practices and an increased focus on business development should result in the elimination of the operating losses suffered and improvement of cash flows; however, any results of the Company's plans cannot be assumed. These financial statements do not include any adjustments that might result from the outcome of this uncertainty.</t>
  </si>
  <si>
    <t>Note 5 - Commitments and Contingencies</t>
  </si>
  <si>
    <t>Note 5  Commitment and Contingencies A judgment creditor has obtained an order to issue corporation unissued shares. There are no unissued shares to issue at September 30, 2016. The Company believes it is contrary to law and will be reversed on appeal. The Company has accrued an amount of $200,000 in prior years toward this obligation and does not believe it will incur further exposure beyond this.</t>
  </si>
  <si>
    <t>Note 6 - Stockholders' Deficit</t>
  </si>
  <si>
    <t>Note 6  Stockholders Deficit During the nine months ended September 30, 2016 the Company issued 320,000 common stock subscriptions for $0.10 per share. The total amount of common stock subscriptions through the six months ended September 30, 2016 was $1,640,000 for $0.10 per share. The total amount received for the subscriptions was $164,000. The $164,000 subscription received is classified as liabilities to be settled in stock until the underlying shares are authorized.</t>
  </si>
  <si>
    <t>Note 7 - Convertible Notes</t>
  </si>
  <si>
    <t>Note 7  Convertible Notes During the three and nine months ended September 30, 2016, and for the year ended December 31, 2015, the Company issued a total of $2,500, $5,000 and $245,000, respectively, in promissory notes payable. The notes bear interest at 10% per year, compounded annually and payable quarterly. The 2016 notes mature December 31, 2018. The other notes mature on December 31, 2017. The Company may prepay the notes upon written notice to the holders. The notes are convertible at any time by the holder at a conversion price of $0.25 per share. Based on this fixed conversion ratio on the respective commitment dates, the Company recognized a debt discount of $8,373 for the beneficial conversion feature underlying these notes during 2015. Any accrued interest may also be converted at the fixed conversion price; therefore it represents a contingent beneficial feature. A total of $6,157 of the debt discount was amortized to interest expense during the nine months ended September 30, 2016. A total of $6,175 of interest was accrued under these notes during the three months ended September 30, 2016.</t>
  </si>
  <si>
    <t>Note 8 - Net Loss Per Share</t>
  </si>
  <si>
    <t xml:space="preserve">Note 8  Net Loss per Share Net income per share has been computed according to Financial Accounting Standards Board (FASB) Accounting Standards Codification (ASC 260), Earnings per Share, which requires a dual presentation of basic and diluted income (loss) per share (EPS). Basic EPS represents net income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Three Months Ended Three Months Ended September 30, 2016 September 30, 2015 Basic net loss per share computation: Net loss $ (139,350 ) $ (85,696) Weighted-average common shares outstanding 25,280,351 25,280,351 Basic net loss per share $ (0.01 ) $ (0.00) Diluted net income per share computation Net loss $ (139,350 ) $ (85,696) Weighted-average common shares outstanding 25,280,351 25,280,351 Incremental shares attributable to the assumed exercise of outstanding stock options and warrants - - Total adjusted weighted-average shares 25,280,351 25,280,351 Diluted net loss per share $ (0.01 ) $ (0.00) Nine Months Ended Nine Months Ended September 30, 2016 September 30, 2015 Basic net loss per share computation: Net loss $ (362,705 ) $ (319,584) Weighted-average common shares outstanding 25,280,351 25,250,241 Basic net loss per share $ (0.01 ) $ (0.01) Diluted net loss per share computation Net loss $ (362,705 ) $ (319,584) Weighted-average common shares outstanding 25,280,351 25,250,241 Incremental shares attributable to the assumed exercise of outstanding stock options and warrants - - Total adjusted weighted-average shares 25,280,351 25,250,241 Diluted net loss per share $ (0.01 ) $ (0.01) </t>
  </si>
  <si>
    <t>Note 9 - New Accounting Pronouncements</t>
  </si>
  <si>
    <t>Note 9  New Accounting Pronouncements No other recently issued accounting pronouncements had or are expected to have a material impact on the Companys condensed consolidated financial statements.</t>
  </si>
  <si>
    <t>Note 10 - Income Taxes</t>
  </si>
  <si>
    <t xml:space="preserve">Note 10  Income Taxes Deferred income taxes are recorded to reflect the tax consequences or benefits to future years of any temporary differences between the tax basis of assets and liabilities, and of net operating loss carryforwards. The Company has experienced losses since its inception. As a result, it has incurred no Federal income tax. Under pronouncements of the FASB, recognition of deferred tax assets is permitted unless it is more likely than not that the assets will not be realized. The Company has recorded a 100% valuation allowance against deferred taxes. </t>
  </si>
  <si>
    <t>Note 11 - Subsequent Events</t>
  </si>
  <si>
    <t>Note 11  Subsequent Events The Company evaluated subsequent events, which are events or transactions that occurred after September 30, 2016 through the issuance of the accompanying financial statements and determined that no significant subsequent event need to be disclosed.</t>
  </si>
  <si>
    <t>Note 8 - Net Loss Per Share: Earnings Per Share, Policy (Policies)</t>
  </si>
  <si>
    <t>Policies</t>
  </si>
  <si>
    <t>Earnings Per Share, Policy</t>
  </si>
  <si>
    <t xml:space="preserve">Net income per share has been computed according to Financial Accounting Standards Board (FASB) Accounting Standards Codification (ASC 260), Earnings per Share, which requires a dual presentation of basic and diluted income (loss) per share (EPS). Basic EPS represents net income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t>
  </si>
  <si>
    <t>Note 8 - Net Loss Per Share: Schedule of Earnings Per Share, Basic and Diluted (Tables)</t>
  </si>
  <si>
    <t>Tables/Schedules</t>
  </si>
  <si>
    <t>Schedule of Earnings Per Share, Basic and Diluted</t>
  </si>
  <si>
    <t xml:space="preserve"> Three Months Ended Three Months Ended September 30, 2016 September 30, 2015 Basic net loss per share computation: Net loss $ (139,350 ) $ (85,696) Weighted-average common shares outstanding 25,280,351 25,280,351 Basic net loss per share $ (0.01 ) $ (0.00) Diluted net income per share computation Net loss $ (139,350 ) $ (85,696) Weighted-average common shares outstanding 25,280,351 25,280,351 Incremental shares attributable to the assumed exercise of outstanding stock options and warrants - - Total adjusted weighted-average shares 25,280,351 25,280,351 Diluted net loss per share $ (0.01 ) $ (0.00) Nine Months Ended Nine Months Ended September 30, 2016 September 30, 2015 Basic net loss per share computation: Net loss $ (362,705 ) $ (319,584) Weighted-average common shares outstanding 25,280,351 25,250,241 Basic net loss per share $ (0.01 ) $ (0.01) Diluted net loss per share computation Net loss $ (362,705 ) $ (319,584) Weighted-average common shares outstanding 25,280,351 25,250,241 Incremental shares attributable to the assumed exercise of outstanding stock options and warrants - - Total adjusted weighted-average shares 25,280,351 25,250,241 Diluted net loss per share $ (0.01 ) $ (0.01) </t>
  </si>
  <si>
    <t>Note 4 - Going Concern (Details) - USD ($)</t>
  </si>
  <si>
    <t>Dec. 31, 2014</t>
  </si>
  <si>
    <t>Details</t>
  </si>
  <si>
    <t>Net Income Loss</t>
  </si>
  <si>
    <t>Working Capital</t>
  </si>
  <si>
    <t>Note 5 - Commitments and Contingencies (Details)</t>
  </si>
  <si>
    <t>Sep. 30, 2016USD ($)</t>
  </si>
  <si>
    <t>Amount accrued in prior years toward obligation</t>
  </si>
  <si>
    <t>Note 6 - Stockholders' Deficit (Details)</t>
  </si>
  <si>
    <t>Sep. 30, 2016USD ($)shares</t>
  </si>
  <si>
    <t>Common Stock Subscriptions | shares</t>
  </si>
  <si>
    <t>Common Stock Subscriptions - Amount</t>
  </si>
  <si>
    <t>Note 7 - Convertible Notes (Details) - USD ($)</t>
  </si>
  <si>
    <t>12 Months Ended</t>
  </si>
  <si>
    <t>Promissory Note Payable</t>
  </si>
  <si>
    <t>Recognition of debt discount from beneficial conversion features</t>
  </si>
  <si>
    <t>Amortization of debt discount-beneficial conversion features</t>
  </si>
  <si>
    <t>Note 8 - Net Loss Per Share: Schedule of Earnings Per Share, Basic and Diluted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5">
        <v>1131089</v>
      </c>
    </row>
    <row spans="1:3" r="9">
      <c t="s" r="A9" s="3">
        <v>15</v>
      </c>
      <c t="s" r="B9" s="3">
        <v>16</v>
      </c>
    </row>
    <row spans="1:3" r="10">
      <c t="s" r="A10" s="3">
        <v>17</v>
      </c>
      <c t="n" r="C10" s="5">
        <v>25840351</v>
      </c>
    </row>
    <row spans="1:3" r="11">
      <c t="s" r="A11" s="3">
        <v>18</v>
      </c>
      <c t="s" r="B11" s="3">
        <v>19</v>
      </c>
    </row>
    <row spans="1:3" r="12">
      <c t="s" r="A12" s="3">
        <v>20</v>
      </c>
      <c t="s" r="B12" s="3">
        <v>21</v>
      </c>
    </row>
    <row spans="1:3" r="13">
      <c t="s" r="A13" s="3">
        <v>22</v>
      </c>
      <c t="s" r="B13" s="3">
        <v>23</v>
      </c>
    </row>
    <row spans="1:3" r="14">
      <c t="s" r="A14" s="3">
        <v>24</v>
      </c>
      <c t="s" r="B14" s="3">
        <v>23</v>
      </c>
    </row>
    <row spans="1:3" r="15">
      <c t="s" r="A15" s="3">
        <v>25</v>
      </c>
      <c t="n" r="B15" s="5">
        <v>2016</v>
      </c>
    </row>
    <row spans="1:3" r="16">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17</v>
      </c>
      <c t="s" r="B1" s="2">
        <v>1</v>
      </c>
    </row>
    <row spans="1:2" r="2">
      <c t="s" r="B2" s="2">
        <v>2</v>
      </c>
    </row>
    <row spans="1:2" r="3">
      <c t="s" r="A3" s="6">
        <v>109</v>
      </c>
    </row>
    <row spans="1:2" r="4">
      <c t="s" r="A4" s="3">
        <v>117</v>
      </c>
      <c t="s" r="B4" s="3">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9</v>
      </c>
      <c t="s" r="B1" s="2">
        <v>1</v>
      </c>
    </row>
    <row spans="1:2" r="2">
      <c t="s" r="B2" s="2">
        <v>2</v>
      </c>
    </row>
    <row spans="1:2" r="3">
      <c t="s" r="A3" s="6">
        <v>109</v>
      </c>
    </row>
    <row spans="1:2" r="4">
      <c t="s" r="A4" s="3">
        <v>119</v>
      </c>
      <c t="s" r="B4" s="3">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1</v>
      </c>
      <c t="s" r="B1" s="2">
        <v>1</v>
      </c>
    </row>
    <row spans="1:2" r="2">
      <c t="s" r="B2" s="2">
        <v>2</v>
      </c>
    </row>
    <row spans="1:2" r="3">
      <c t="s" r="A3" s="6">
        <v>109</v>
      </c>
    </row>
    <row spans="1:2" r="4">
      <c t="s" r="A4" s="3">
        <v>121</v>
      </c>
      <c t="s" r="B4" s="3">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3</v>
      </c>
      <c t="s" r="B1" s="2">
        <v>1</v>
      </c>
    </row>
    <row spans="1:2" r="2">
      <c t="s" r="B2" s="2">
        <v>2</v>
      </c>
    </row>
    <row spans="1:2" r="3">
      <c t="s" r="A3" s="6">
        <v>109</v>
      </c>
    </row>
    <row spans="1:2" r="4">
      <c t="s" r="A4" s="3">
        <v>123</v>
      </c>
      <c t="s" r="B4" s="3">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5</v>
      </c>
      <c t="s" r="B1" s="2">
        <v>1</v>
      </c>
    </row>
    <row spans="1:2" r="2">
      <c t="s" r="B2" s="2">
        <v>2</v>
      </c>
    </row>
    <row spans="1:2" r="3">
      <c t="s" r="A3" s="6">
        <v>109</v>
      </c>
    </row>
    <row spans="1:2" r="4">
      <c t="s" r="A4" s="3">
        <v>125</v>
      </c>
      <c t="s" r="B4" s="3">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7</v>
      </c>
      <c t="s" r="B1" s="2">
        <v>1</v>
      </c>
    </row>
    <row spans="1:2" r="2">
      <c t="s" r="B2" s="2">
        <v>2</v>
      </c>
    </row>
    <row spans="1:2" r="3">
      <c t="s" r="A3" s="6">
        <v>109</v>
      </c>
    </row>
    <row spans="1:2" r="4">
      <c t="s" r="A4" s="3">
        <v>127</v>
      </c>
      <c t="s" r="B4" s="3">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9</v>
      </c>
      <c t="s" r="B1" s="2">
        <v>1</v>
      </c>
    </row>
    <row spans="1:2" r="2">
      <c t="s" r="B2" s="2">
        <v>2</v>
      </c>
    </row>
    <row spans="1:2" r="3">
      <c t="s" r="A3" s="6">
        <v>109</v>
      </c>
    </row>
    <row spans="1:2" r="4">
      <c t="s" r="A4" s="3">
        <v>129</v>
      </c>
      <c t="s" r="B4" s="3">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31</v>
      </c>
      <c t="s" r="B1" s="2">
        <v>1</v>
      </c>
    </row>
    <row spans="1:2" r="2">
      <c t="s" r="B2" s="2">
        <v>2</v>
      </c>
    </row>
    <row spans="1:2" r="3">
      <c t="s" r="A3" s="6">
        <v>132</v>
      </c>
    </row>
    <row spans="1:2" r="4">
      <c t="s" r="A4" s="3">
        <v>133</v>
      </c>
      <c t="s" r="B4" s="3">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6">
        <v>136</v>
      </c>
    </row>
    <row spans="1:2" r="4">
      <c t="s" r="A4" s="3">
        <v>137</v>
      </c>
      <c t="s" r="B4" s="3">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s>
  <sheetData>
    <row spans="1:7" r="1">
      <c t="s" r="A1" s="1">
        <v>139</v>
      </c>
      <c t="s" r="B1" s="2">
        <v>65</v>
      </c>
      <c t="s" r="D1" s="2">
        <v>1</v>
      </c>
    </row>
    <row spans="1:7" r="2">
      <c t="s" r="B2" s="2">
        <v>2</v>
      </c>
      <c t="s" r="C2" s="2">
        <v>66</v>
      </c>
      <c t="s" r="D2" s="2">
        <v>2</v>
      </c>
      <c t="s" r="E2" s="2">
        <v>66</v>
      </c>
      <c t="s" r="F2" s="2">
        <v>29</v>
      </c>
      <c t="s" r="G2" s="2">
        <v>140</v>
      </c>
    </row>
    <row spans="1:7" r="3">
      <c t="s" r="A3" s="6">
        <v>141</v>
      </c>
    </row>
    <row spans="1:7" r="4">
      <c t="s" r="A4" s="3">
        <v>142</v>
      </c>
      <c t="n" r="B4" s="7">
        <v>139350</v>
      </c>
      <c t="n" r="C4" s="7">
        <v>85696</v>
      </c>
      <c t="n" r="D4" s="7">
        <v>362705</v>
      </c>
      <c t="n" r="E4" s="7">
        <v>319584</v>
      </c>
    </row>
    <row spans="1:7" r="5">
      <c t="s" r="A5" s="3">
        <v>31</v>
      </c>
      <c t="n" r="B5" s="5">
        <v>6066</v>
      </c>
      <c t="n" r="C5" s="7">
        <v>8653</v>
      </c>
      <c t="n" r="D5" s="5">
        <v>6066</v>
      </c>
      <c t="n" r="E5" s="7">
        <v>8653</v>
      </c>
      <c t="n" r="F5" s="7">
        <v>9738</v>
      </c>
      <c t="n" r="G5" s="7">
        <v>151</v>
      </c>
    </row>
    <row spans="1:7" r="6">
      <c t="s" r="A6" s="3">
        <v>143</v>
      </c>
      <c t="n" r="B6" s="7">
        <v>5590326</v>
      </c>
      <c t="n" r="D6" s="7">
        <v>559032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6066</v>
      </c>
      <c t="n" r="C3" s="7">
        <v>9738</v>
      </c>
    </row>
    <row spans="1:3" r="4">
      <c t="s" r="A4" s="3">
        <v>32</v>
      </c>
      <c t="n" r="B4" s="5">
        <v>7719</v>
      </c>
      <c t="n" r="C4" s="5">
        <v>15543</v>
      </c>
    </row>
    <row spans="1:3" r="5">
      <c t="s" r="A5" s="3">
        <v>33</v>
      </c>
      <c t="n" r="B5" s="5">
        <v>13785</v>
      </c>
      <c t="n" r="C5" s="5">
        <v>25281</v>
      </c>
    </row>
    <row spans="1:3" r="6">
      <c t="s" r="A6" s="3">
        <v>34</v>
      </c>
      <c t="n" r="B6" s="5">
        <v>13785</v>
      </c>
      <c t="n" r="C6" s="5">
        <v>25281</v>
      </c>
    </row>
    <row spans="1:3" r="7">
      <c t="s" r="A7" s="6">
        <v>35</v>
      </c>
    </row>
    <row spans="1:3" r="8">
      <c t="s" r="A8" s="3">
        <v>36</v>
      </c>
      <c t="n" r="B8" s="5">
        <v>2165547</v>
      </c>
      <c t="n" r="C8" s="5">
        <v>2153675</v>
      </c>
    </row>
    <row spans="1:3" r="9">
      <c t="s" r="A9" s="3">
        <v>37</v>
      </c>
      <c t="n" r="B9" s="5">
        <v>191913</v>
      </c>
      <c t="n" r="C9" s="5">
        <v>165734</v>
      </c>
    </row>
    <row spans="1:3" r="10">
      <c t="s" r="A10" s="3">
        <v>38</v>
      </c>
      <c t="n" r="B10" s="5">
        <v>773550</v>
      </c>
      <c t="n" r="C10" s="5">
        <v>685677</v>
      </c>
    </row>
    <row spans="1:3" r="11">
      <c t="s" r="A11" s="3">
        <v>39</v>
      </c>
      <c t="n" r="B11" s="5">
        <v>164000</v>
      </c>
    </row>
    <row spans="1:3" r="12">
      <c t="s" r="A12" s="3">
        <v>40</v>
      </c>
      <c t="n" r="B12" s="5">
        <v>150397</v>
      </c>
      <c t="n" r="C12" s="5">
        <v>147897</v>
      </c>
    </row>
    <row spans="1:3" r="13">
      <c t="s" r="A13" s="3">
        <v>41</v>
      </c>
      <c t="n" r="B13" s="5">
        <v>2158704</v>
      </c>
      <c t="n" r="C13" s="5">
        <v>2106076</v>
      </c>
    </row>
    <row spans="1:3" r="14">
      <c t="s" r="A14" s="3">
        <v>42</v>
      </c>
      <c t="n" r="B14" s="5">
        <v>5604111</v>
      </c>
      <c t="n" r="C14" s="5">
        <v>5259059</v>
      </c>
    </row>
    <row spans="1:3" r="15">
      <c t="s" r="A15" s="3">
        <v>43</v>
      </c>
      <c t="n" r="B15" s="5">
        <v>244959</v>
      </c>
      <c t="n" r="C15" s="5">
        <v>238802</v>
      </c>
    </row>
    <row spans="1:3" r="16">
      <c t="s" r="A16" s="3">
        <v>44</v>
      </c>
      <c t="n" r="B16" s="5">
        <v>5849070</v>
      </c>
      <c t="n" r="C16" s="5">
        <v>5497861</v>
      </c>
    </row>
    <row spans="1:3" r="17">
      <c t="s" r="A17" s="3">
        <v>45</v>
      </c>
      <c t="s" r="B17" s="3">
        <v>46</v>
      </c>
      <c t="s" r="C17" s="3">
        <v>46</v>
      </c>
    </row>
    <row spans="1:3" r="18">
      <c t="s" r="A18" s="6">
        <v>47</v>
      </c>
    </row>
    <row spans="1:3" r="19">
      <c t="s" r="A19" s="3">
        <v>48</v>
      </c>
      <c t="n" r="B19" s="5">
        <v>974</v>
      </c>
      <c t="n" r="C19" s="5">
        <v>974</v>
      </c>
    </row>
    <row spans="1:3" r="20">
      <c t="s" r="A20" s="3">
        <v>49</v>
      </c>
      <c t="n" r="B20" s="5">
        <v>25280</v>
      </c>
      <c t="n" r="C20" s="5">
        <v>25280</v>
      </c>
    </row>
    <row spans="1:3" r="21">
      <c t="s" r="A21" s="3">
        <v>50</v>
      </c>
      <c t="n" r="B21" s="5">
        <v>4670338</v>
      </c>
      <c t="n" r="C21" s="5">
        <v>4670338</v>
      </c>
    </row>
    <row spans="1:3" r="22">
      <c t="s" r="A22" s="3">
        <v>51</v>
      </c>
      <c t="n" r="B22" s="5">
        <v>-10531877</v>
      </c>
      <c t="n" r="C22" s="5">
        <v>-10169172</v>
      </c>
    </row>
    <row spans="1:3" r="23">
      <c t="s" r="A23" s="3">
        <v>52</v>
      </c>
      <c t="n" r="B23" s="5">
        <v>-5835285</v>
      </c>
      <c t="n" r="C23" s="5">
        <v>-5472580</v>
      </c>
    </row>
    <row spans="1:3" r="24">
      <c t="s" r="A24" s="3">
        <v>53</v>
      </c>
      <c t="n" r="B24" s="7">
        <v>13785</v>
      </c>
      <c t="n" r="C24" s="7">
        <v>25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r="A1" s="1">
        <v>144</v>
      </c>
      <c t="s" r="B1" s="2">
        <v>145</v>
      </c>
    </row>
    <row spans="1:2" r="2">
      <c t="s" r="A2" s="6">
        <v>141</v>
      </c>
    </row>
    <row spans="1:2" r="3">
      <c t="s" r="A3" s="3">
        <v>146</v>
      </c>
      <c t="n" r="B3" s="7">
        <v>2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7"/>
  </cols>
  <sheetData>
    <row spans="1:2" r="1">
      <c t="s" r="A1" s="1">
        <v>147</v>
      </c>
      <c t="s" r="B1" s="2">
        <v>1</v>
      </c>
    </row>
    <row spans="1:2" r="2">
      <c t="s" r="B2" s="2">
        <v>148</v>
      </c>
    </row>
    <row spans="1:2" r="3">
      <c t="s" r="A3" s="6">
        <v>141</v>
      </c>
    </row>
    <row spans="1:2" r="4">
      <c t="s" r="A4" s="3">
        <v>149</v>
      </c>
      <c t="n" r="B4" s="5">
        <v>320000</v>
      </c>
    </row>
    <row spans="1:2" r="5">
      <c t="s" r="A5" s="3">
        <v>150</v>
      </c>
      <c t="n" r="B5" s="7">
        <v>1640000</v>
      </c>
    </row>
    <row spans="1:2" r="6">
      <c t="s" r="A6" s="3">
        <v>39</v>
      </c>
      <c t="n" r="B6" s="7">
        <v>164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spans="1:4" r="1">
      <c t="s" r="A1" s="1">
        <v>151</v>
      </c>
      <c t="s" r="B1" s="2">
        <v>65</v>
      </c>
      <c t="s" r="C1" s="2">
        <v>1</v>
      </c>
      <c t="s" r="D1" s="2">
        <v>152</v>
      </c>
    </row>
    <row spans="1:4" r="2">
      <c t="s" r="B2" s="2">
        <v>2</v>
      </c>
      <c t="s" r="C2" s="2">
        <v>2</v>
      </c>
      <c t="s" r="D2" s="2">
        <v>29</v>
      </c>
    </row>
    <row spans="1:4" r="3">
      <c t="s" r="A3" s="6">
        <v>141</v>
      </c>
    </row>
    <row spans="1:4" r="4">
      <c t="s" r="A4" s="3">
        <v>153</v>
      </c>
      <c t="n" r="B4" s="7">
        <v>2500</v>
      </c>
      <c t="n" r="C4" s="7">
        <v>5000</v>
      </c>
      <c t="n" r="D4" s="7">
        <v>245000</v>
      </c>
    </row>
    <row spans="1:4" r="5">
      <c t="s" r="A5" s="3">
        <v>154</v>
      </c>
      <c t="n" r="D5" s="7">
        <v>8373</v>
      </c>
    </row>
    <row spans="1:4" r="6">
      <c t="s" r="A6" s="3">
        <v>155</v>
      </c>
      <c t="n" r="B6" s="7">
        <v>6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6</v>
      </c>
      <c t="s" r="B1" s="2">
        <v>65</v>
      </c>
      <c t="s" r="D1" s="2">
        <v>1</v>
      </c>
    </row>
    <row spans="1:5" r="2">
      <c t="s" r="B2" s="2">
        <v>2</v>
      </c>
      <c t="s" r="C2" s="2">
        <v>66</v>
      </c>
      <c t="s" r="D2" s="2">
        <v>2</v>
      </c>
      <c t="s" r="E2" s="2">
        <v>66</v>
      </c>
    </row>
    <row spans="1:5" r="3">
      <c t="s" r="A3" s="6">
        <v>141</v>
      </c>
    </row>
    <row spans="1:5" r="4">
      <c t="s" r="A4" s="3">
        <v>80</v>
      </c>
      <c t="n" r="B4" s="7">
        <v>-139350</v>
      </c>
      <c t="n" r="C4" s="7">
        <v>-85696</v>
      </c>
      <c t="n" r="D4" s="7">
        <v>-362705</v>
      </c>
      <c t="n" r="E4" s="7">
        <v>-319584</v>
      </c>
    </row>
    <row spans="1:5" r="5">
      <c t="s" r="A5" s="3">
        <v>84</v>
      </c>
      <c t="n" r="B5" s="5">
        <v>25280351</v>
      </c>
      <c t="n" r="C5" s="5">
        <v>25280351</v>
      </c>
      <c t="n" r="D5" s="5">
        <v>25280351</v>
      </c>
      <c t="n" r="E5" s="5">
        <v>25250241</v>
      </c>
    </row>
    <row spans="1:5" r="6">
      <c t="s" r="A6" s="3">
        <v>81</v>
      </c>
      <c t="n" r="B6" s="9">
        <v>-0.01</v>
      </c>
      <c t="n" r="C6" s="7">
        <v>0</v>
      </c>
      <c t="n" r="D6" s="9">
        <v>-0.01</v>
      </c>
      <c t="n" r="E6" s="9">
        <v>-0.01</v>
      </c>
    </row>
    <row spans="1:5" r="7">
      <c t="s" r="A7" s="3">
        <v>85</v>
      </c>
      <c t="n" r="B7" s="5">
        <v>25280351</v>
      </c>
      <c t="n" r="C7" s="5">
        <v>25280351</v>
      </c>
      <c t="n" r="D7" s="5">
        <v>25280351</v>
      </c>
      <c t="n" r="E7" s="5">
        <v>25250241</v>
      </c>
    </row>
    <row spans="1:5" r="8">
      <c t="s" r="A8" s="3">
        <v>82</v>
      </c>
      <c t="n" r="B8" s="9">
        <v>-0.01</v>
      </c>
      <c t="n" r="C8" s="7">
        <v>0</v>
      </c>
      <c t="n" r="D8" s="9">
        <v>-0.01</v>
      </c>
      <c t="n" r="E8" s="9">
        <v>-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4</v>
      </c>
      <c t="s" r="B1" s="2">
        <v>2</v>
      </c>
      <c t="s" r="C1" s="2">
        <v>29</v>
      </c>
    </row>
    <row spans="1:3" r="2">
      <c t="s" r="A2" s="6">
        <v>55</v>
      </c>
    </row>
    <row spans="1:3" r="3">
      <c t="s" r="A3" s="3">
        <v>56</v>
      </c>
      <c t="n" r="B3" s="8">
        <v>0.001</v>
      </c>
      <c t="n" r="C3" s="8">
        <v>0.001</v>
      </c>
    </row>
    <row spans="1:3" r="4">
      <c t="s" r="A4" s="3">
        <v>57</v>
      </c>
      <c t="n" r="B4" s="5">
        <v>974156</v>
      </c>
      <c t="n" r="C4" s="5">
        <v>974156</v>
      </c>
    </row>
    <row spans="1:3" r="5">
      <c t="s" r="A5" s="3">
        <v>58</v>
      </c>
      <c t="n" r="B5" s="5">
        <v>974156</v>
      </c>
      <c t="n" r="C5" s="5">
        <v>974156</v>
      </c>
    </row>
    <row spans="1:3" r="6">
      <c t="s" r="A6" s="3">
        <v>59</v>
      </c>
      <c t="n" r="B6" s="5">
        <v>974156</v>
      </c>
      <c t="n" r="C6" s="5">
        <v>974156</v>
      </c>
    </row>
    <row spans="1:3" r="7">
      <c t="s" r="A7" s="3">
        <v>60</v>
      </c>
      <c t="n" r="B7" s="8">
        <v>0.001</v>
      </c>
      <c t="n" r="C7" s="8">
        <v>0.001</v>
      </c>
    </row>
    <row spans="1:3" r="8">
      <c t="s" r="A8" s="3">
        <v>61</v>
      </c>
      <c t="n" r="B8" s="5">
        <v>25840351</v>
      </c>
      <c t="n" r="C8" s="5">
        <v>25840351</v>
      </c>
    </row>
    <row spans="1:3" r="9">
      <c t="s" r="A9" s="3">
        <v>62</v>
      </c>
      <c t="n" r="B9" s="5">
        <v>25840351</v>
      </c>
      <c t="n" r="C9" s="5">
        <v>25840351</v>
      </c>
    </row>
    <row spans="1:3" r="10">
      <c t="s" r="A10" s="3">
        <v>63</v>
      </c>
      <c t="n" r="B10" s="5">
        <v>25280351</v>
      </c>
      <c t="n" r="C10" s="5">
        <v>252803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6">
        <v>67</v>
      </c>
    </row>
    <row spans="1:5" r="4">
      <c t="s" r="A4" s="3">
        <v>68</v>
      </c>
      <c t="n" r="B4" s="7">
        <v>15000</v>
      </c>
      <c t="n" r="C4" s="7">
        <v>15000</v>
      </c>
      <c t="n" r="D4" s="7">
        <v>45000</v>
      </c>
      <c t="n" r="E4" s="7">
        <v>45000</v>
      </c>
    </row>
    <row spans="1:5" r="5">
      <c t="s" r="A5" s="3">
        <v>69</v>
      </c>
      <c t="n" r="B5" s="5">
        <v>4500</v>
      </c>
      <c t="n" r="C5" s="5">
        <v>4800</v>
      </c>
      <c t="n" r="D5" s="5">
        <v>11920</v>
      </c>
      <c t="n" r="E5" s="5">
        <v>14400</v>
      </c>
    </row>
    <row spans="1:5" r="6">
      <c t="s" r="A6" s="3">
        <v>70</v>
      </c>
      <c t="n" r="B6" s="5">
        <v>10500</v>
      </c>
      <c t="n" r="C6" s="5">
        <v>10200</v>
      </c>
      <c t="n" r="D6" s="5">
        <v>33080</v>
      </c>
      <c t="n" r="E6" s="5">
        <v>30600</v>
      </c>
    </row>
    <row spans="1:5" r="7">
      <c t="s" r="A7" s="6">
        <v>71</v>
      </c>
    </row>
    <row spans="1:5" r="8">
      <c t="s" r="A8" s="3">
        <v>72</v>
      </c>
      <c t="n" r="B8" s="5">
        <v>75071</v>
      </c>
      <c t="n" r="C8" s="5">
        <v>76100</v>
      </c>
      <c t="n" r="D8" s="5">
        <v>272011</v>
      </c>
      <c t="n" r="E8" s="5">
        <v>288253</v>
      </c>
    </row>
    <row spans="1:5" r="9">
      <c t="s" r="A9" s="3">
        <v>73</v>
      </c>
      <c t="n" r="B9" s="5">
        <v>75071</v>
      </c>
      <c t="n" r="C9" s="5">
        <v>76100</v>
      </c>
      <c t="n" r="D9" s="5">
        <v>272011</v>
      </c>
      <c t="n" r="E9" s="5">
        <v>288253</v>
      </c>
    </row>
    <row spans="1:5" r="10">
      <c t="s" r="A10" s="3">
        <v>74</v>
      </c>
      <c t="n" r="B10" s="5">
        <v>-64571</v>
      </c>
      <c t="n" r="C10" s="5">
        <v>-65900</v>
      </c>
      <c t="n" r="D10" s="5">
        <v>-238931</v>
      </c>
      <c t="n" r="E10" s="5">
        <v>-257653</v>
      </c>
    </row>
    <row spans="1:5" r="11">
      <c t="s" r="A11" s="6">
        <v>75</v>
      </c>
    </row>
    <row spans="1:5" r="12">
      <c t="s" r="A12" s="3">
        <v>76</v>
      </c>
      <c t="n" r="B12" s="5">
        <v>-74779</v>
      </c>
      <c t="n" r="C12" s="5">
        <v>-19796</v>
      </c>
      <c t="n" r="D12" s="5">
        <v>-123774</v>
      </c>
      <c t="n" r="E12" s="5">
        <v>-61931</v>
      </c>
    </row>
    <row spans="1:5" r="13">
      <c t="s" r="A13" s="3">
        <v>77</v>
      </c>
      <c t="n" r="B13" s="5">
        <v>-74779</v>
      </c>
      <c t="n" r="C13" s="5">
        <v>-19796</v>
      </c>
      <c t="n" r="D13" s="5">
        <v>-123774</v>
      </c>
      <c t="n" r="E13" s="5">
        <v>-61931</v>
      </c>
    </row>
    <row spans="1:5" r="14">
      <c t="s" r="A14" s="3">
        <v>78</v>
      </c>
      <c t="n" r="B14" s="5">
        <v>-139350</v>
      </c>
      <c t="n" r="C14" s="5">
        <v>-85696</v>
      </c>
      <c t="n" r="D14" s="5">
        <v>-362705</v>
      </c>
      <c t="n" r="E14" s="5">
        <v>-319584</v>
      </c>
    </row>
    <row spans="1:5" r="15">
      <c t="s" r="A15" s="3">
        <v>79</v>
      </c>
      <c t="s" r="B15" s="3">
        <v>46</v>
      </c>
      <c t="s" r="C15" s="3">
        <v>46</v>
      </c>
      <c t="s" r="D15" s="3">
        <v>46</v>
      </c>
      <c t="s" r="E15" s="3">
        <v>46</v>
      </c>
    </row>
    <row spans="1:5" r="16">
      <c t="s" r="A16" s="3">
        <v>80</v>
      </c>
      <c t="n" r="B16" s="7">
        <v>-139350</v>
      </c>
      <c t="n" r="C16" s="7">
        <v>-85696</v>
      </c>
      <c t="n" r="D16" s="7">
        <v>-362705</v>
      </c>
      <c t="n" r="E16" s="7">
        <v>-319584</v>
      </c>
    </row>
    <row spans="1:5" r="17">
      <c t="s" r="A17" s="3">
        <v>81</v>
      </c>
      <c t="n" r="B17" s="9">
        <v>-0.01</v>
      </c>
      <c t="n" r="C17" s="7">
        <v>0</v>
      </c>
      <c t="n" r="D17" s="9">
        <v>-0.01</v>
      </c>
      <c t="n" r="E17" s="9">
        <v>-0.01</v>
      </c>
    </row>
    <row spans="1:5" r="18">
      <c t="s" r="A18" s="3">
        <v>82</v>
      </c>
      <c t="n" r="B18" s="9">
        <v>-0.01</v>
      </c>
      <c t="n" r="C18" s="7">
        <v>0</v>
      </c>
      <c t="n" r="D18" s="9">
        <v>-0.01</v>
      </c>
      <c t="n" r="E18" s="9">
        <v>-0.01</v>
      </c>
    </row>
    <row spans="1:5" r="19">
      <c t="s" r="A19" s="6">
        <v>83</v>
      </c>
    </row>
    <row spans="1:5" r="20">
      <c t="s" r="A20" s="3">
        <v>84</v>
      </c>
      <c t="n" r="B20" s="5">
        <v>25280351</v>
      </c>
      <c t="n" r="C20" s="5">
        <v>25280351</v>
      </c>
      <c t="n" r="D20" s="5">
        <v>25280351</v>
      </c>
      <c t="n" r="E20" s="5">
        <v>25250241</v>
      </c>
    </row>
    <row spans="1:5" r="21">
      <c t="s" r="A21" s="3">
        <v>85</v>
      </c>
      <c t="n" r="B21" s="5">
        <v>25280351</v>
      </c>
      <c t="n" r="C21" s="5">
        <v>25280351</v>
      </c>
      <c t="n" r="D21" s="5">
        <v>25280351</v>
      </c>
      <c t="n" r="E21" s="5">
        <v>252502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6</v>
      </c>
      <c t="s" r="B1" s="2">
        <v>1</v>
      </c>
    </row>
    <row spans="1:3" r="2">
      <c t="s" r="B2" s="2">
        <v>2</v>
      </c>
      <c t="s" r="C2" s="2">
        <v>66</v>
      </c>
    </row>
    <row spans="1:3" r="3">
      <c t="s" r="A3" s="6">
        <v>87</v>
      </c>
    </row>
    <row spans="1:3" r="4">
      <c t="s" r="A4" s="3">
        <v>80</v>
      </c>
      <c t="n" r="B4" s="7">
        <v>-362705</v>
      </c>
      <c t="n" r="C4" s="7">
        <v>-319584</v>
      </c>
    </row>
    <row spans="1:3" r="5">
      <c t="s" r="A5" s="6">
        <v>88</v>
      </c>
    </row>
    <row spans="1:3" r="6">
      <c t="s" r="A6" s="3">
        <v>89</v>
      </c>
      <c t="n" r="C6" s="5">
        <v>78340</v>
      </c>
    </row>
    <row spans="1:3" r="7">
      <c t="s" r="A7" s="3">
        <v>90</v>
      </c>
      <c t="n" r="B7" s="5">
        <v>6157</v>
      </c>
      <c t="n" r="C7" s="5">
        <v>1407</v>
      </c>
    </row>
    <row spans="1:3" r="8">
      <c t="s" r="A8" s="6">
        <v>91</v>
      </c>
    </row>
    <row spans="1:3" r="9">
      <c t="s" r="A9" s="3">
        <v>92</v>
      </c>
      <c t="n" r="B9" s="5">
        <v>7824</v>
      </c>
      <c t="n" r="C9" s="5">
        <v>-2597</v>
      </c>
    </row>
    <row spans="1:3" r="10">
      <c t="s" r="A10" s="3">
        <v>93</v>
      </c>
      <c t="n" r="B10" s="5">
        <v>11872</v>
      </c>
      <c t="n" r="C10" s="5">
        <v>5889</v>
      </c>
    </row>
    <row spans="1:3" r="11">
      <c t="s" r="A11" s="3">
        <v>94</v>
      </c>
      <c t="n" r="B11" s="5">
        <v>26179</v>
      </c>
      <c t="n" r="C11" s="5">
        <v>8501</v>
      </c>
    </row>
    <row spans="1:3" r="12">
      <c t="s" r="A12" s="3">
        <v>95</v>
      </c>
      <c t="n" r="B12" s="5">
        <v>87873</v>
      </c>
      <c t="n" r="C12" s="5">
        <v>54670</v>
      </c>
    </row>
    <row spans="1:3" r="13">
      <c t="s" r="A13" s="3">
        <v>96</v>
      </c>
      <c t="n" r="B13" s="5">
        <v>-222800</v>
      </c>
      <c t="n" r="C13" s="5">
        <v>-173374</v>
      </c>
    </row>
    <row spans="1:3" r="14">
      <c t="s" r="A14" s="6">
        <v>97</v>
      </c>
    </row>
    <row spans="1:3" r="15">
      <c t="s" r="A15" s="3">
        <v>98</v>
      </c>
      <c t="n" r="B15" s="5">
        <v>2500</v>
      </c>
      <c t="n" r="C15" s="5">
        <v>210000</v>
      </c>
    </row>
    <row spans="1:3" r="16">
      <c t="s" r="A16" s="3">
        <v>99</v>
      </c>
      <c t="n" r="B16" s="5">
        <v>164000</v>
      </c>
    </row>
    <row spans="1:3" r="17">
      <c t="s" r="A17" s="3">
        <v>100</v>
      </c>
      <c t="n" r="B17" s="5">
        <v>52628</v>
      </c>
      <c t="n" r="C17" s="5">
        <v>-28124</v>
      </c>
    </row>
    <row spans="1:3" r="18">
      <c t="s" r="A18" s="3">
        <v>101</v>
      </c>
      <c t="n" r="B18" s="5">
        <v>219128</v>
      </c>
      <c t="n" r="C18" s="5">
        <v>181876</v>
      </c>
    </row>
    <row spans="1:3" r="19">
      <c t="s" r="A19" s="3">
        <v>102</v>
      </c>
      <c t="n" r="B19" s="5">
        <v>-3672</v>
      </c>
      <c t="n" r="C19" s="5">
        <v>8502</v>
      </c>
    </row>
    <row spans="1:3" r="20">
      <c t="s" r="A20" s="3">
        <v>103</v>
      </c>
      <c t="n" r="B20" s="5">
        <v>9738</v>
      </c>
      <c t="n" r="C20" s="5">
        <v>151</v>
      </c>
    </row>
    <row spans="1:3" r="21">
      <c t="s" r="A21" s="3">
        <v>104</v>
      </c>
      <c t="n" r="B21" s="5">
        <v>6066</v>
      </c>
      <c t="n" r="C21" s="5">
        <v>8653</v>
      </c>
    </row>
    <row spans="1:3" r="22">
      <c t="s" r="A22" s="6">
        <v>105</v>
      </c>
    </row>
    <row spans="1:3" r="23">
      <c t="s" r="A23" s="3">
        <v>106</v>
      </c>
      <c t="s" r="B23" s="3">
        <v>46</v>
      </c>
      <c t="s" r="C23" s="3">
        <v>46</v>
      </c>
    </row>
    <row spans="1:3" r="24">
      <c t="s" r="A24" s="3">
        <v>107</v>
      </c>
      <c t="n" r="B24" s="7">
        <v>8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8</v>
      </c>
      <c t="s" r="B1" s="2">
        <v>1</v>
      </c>
    </row>
    <row spans="1:2" r="2">
      <c t="s" r="B2" s="2">
        <v>2</v>
      </c>
    </row>
    <row spans="1:2" r="3">
      <c t="s" r="A3" s="6">
        <v>109</v>
      </c>
    </row>
    <row spans="1:2" r="4">
      <c t="s" r="A4" s="3">
        <v>108</v>
      </c>
      <c t="s" r="B4" s="3">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1</v>
      </c>
      <c t="s" r="B1" s="2">
        <v>1</v>
      </c>
    </row>
    <row spans="1:2" r="2">
      <c t="s" r="B2" s="2">
        <v>2</v>
      </c>
    </row>
    <row spans="1:2" r="3">
      <c t="s" r="A3" s="6">
        <v>109</v>
      </c>
    </row>
    <row spans="1:2" r="4">
      <c t="s" r="A4" s="3">
        <v>111</v>
      </c>
      <c t="s" r="B4" s="3">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3</v>
      </c>
      <c t="s" r="B1" s="2">
        <v>1</v>
      </c>
    </row>
    <row spans="1:2" r="2">
      <c t="s" r="B2" s="2">
        <v>2</v>
      </c>
    </row>
    <row spans="1:2" r="3">
      <c t="s" r="A3" s="6">
        <v>109</v>
      </c>
    </row>
    <row spans="1:2" r="4">
      <c t="s" r="A4" s="3">
        <v>113</v>
      </c>
      <c t="s" r="B4" s="3">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5</v>
      </c>
      <c t="s" r="B1" s="2">
        <v>1</v>
      </c>
    </row>
    <row spans="1:2" r="2">
      <c t="s" r="B2" s="2">
        <v>2</v>
      </c>
    </row>
    <row spans="1:2" r="3">
      <c t="s" r="A3" s="6">
        <v>109</v>
      </c>
    </row>
    <row spans="1:2" r="4">
      <c t="s" r="A4" s="3">
        <v>115</v>
      </c>
      <c t="s" r="B4" s="3">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Note 1 - Nature of Organization</vt:lpstr>
      <vt:lpstr>Note 2 - Basis of Presentation</vt:lpstr>
      <vt:lpstr>Note 3 - Summary of Significant</vt:lpstr>
      <vt:lpstr>Note 4 - Going Concern</vt:lpstr>
      <vt:lpstr>Note 5 - Commitments and Contin</vt:lpstr>
      <vt:lpstr>Note 6 - Stockholders' Deficit</vt:lpstr>
      <vt:lpstr>Note 7 - Convertible Notes</vt:lpstr>
      <vt:lpstr>Note 8 - Net Loss Per Share</vt:lpstr>
      <vt:lpstr>Note 9 - New Accounting Pronoun</vt:lpstr>
      <vt:lpstr>Note 10 - Income Taxes</vt:lpstr>
      <vt:lpstr>Note 11 - Subsequent Events</vt:lpstr>
      <vt:lpstr>Note 8 - Net Loss Per Share_ Ea</vt:lpstr>
      <vt:lpstr>Note 8 - Net Loss Per Share_ Sc</vt:lpstr>
      <vt:lpstr>Note 4 - Going Concern (Details</vt:lpstr>
      <vt:lpstr>Note 5 - Commitments and Cont20</vt:lpstr>
      <vt:lpstr>Note 6 - Stockholders' Deficit </vt:lpstr>
      <vt:lpstr>Note 7 - Convertible Notes (Det</vt:lpstr>
      <vt:lpstr>Note 8 - Net Loss Per Share_ 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49:11Z</dcterms:created>
  <dcterms:modified xmlns:dcterms="http://purl.org/dc/terms/" xmlns:xsi="http://www.w3.org/2001/XMLSchema-instance" xsi:type="dcterms:W3CDTF">2016-11-14T10:49:11Z</dcterms:modified>
  <dc:title xmlns:dc="http://purl.org/dc/elements/1.1/">Untitled</dc:title>
  <dc:description xmlns:dc="http://purl.org/dc/elements/1.1/"/>
  <dc:subject xmlns:dc="http://purl.org/dc/elements/1.1/"/>
  <cp:keywords/>
  <cp:category/>
</cp:coreProperties>
</file>